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MG Fun" sheetId="2" r:id="rId2"/>
    <s:sheet name="Risk_Return Detail Data- AMG 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01">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AMG Funds II</t>
  </si>
  <si>
    <t>Central Index Key</t>
  </si>
  <si>
    <t>dei_EntityCentralIndexKey</t>
  </si>
  <si>
    <t>Amendment Flag</t>
  </si>
  <si>
    <t>dei_AmendmentFlag</t>
  </si>
  <si>
    <t>false</t>
  </si>
  <si>
    <t>Document Creation Date</t>
  </si>
  <si>
    <t>dei_DocumentCreationDate</t>
  </si>
  <si>
    <t>Sep. 30,
		2016</t>
  </si>
  <si>
    <t>Document Effective Date</t>
  </si>
  <si>
    <t>dei_DocumentEffectiveDate</t>
  </si>
  <si>
    <t>Prospectus Date</t>
  </si>
  <si>
    <t>rr_ProspectusDate</t>
  </si>
  <si>
    <t>May 1,
		2016</t>
  </si>
  <si>
    <t>May 01, 2016</t>
  </si>
  <si>
    <t xml:space="preserve">AMG FUNDS II AMG Chicago Equity Partners Balanced Fund Supplement dated September 30, 2016 to the Prospectus and Statement of Additional Information dated May 1, 2016, as supplemented July 28, 2016 The following information supplements and supersedes any information to the contrary relating to AMG Chicago Equity Partners Balanced Fund, a series of AMG Funds II (the "Fund"),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Service Class Class I Institutional Class Class Z Effective immediately, shareholders of the Fund may exchange their shares of the Fund through AMG Funds LLC (the "Investment Manager") for Agency shares of the JPMorgan U.S. Government Money Market Fund. There is no minimum purchase requirement to exchange into the JPMorgan U.S. Government Money Market Fund if you exchange out of the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 – AMG Chicago Equity Partners Balanced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Class Z Management Fee 1 0.60 % 0.60 % 0.60 % Distribution and Service (12b-1) Fees 0.25 % None None Other Expenses 1 0.35 % 0.45 % 0.35 % Total Annual Fund Operating Expenses 1.20 % 1.05 % 0.95 % Fee Waiver and Expense Reimbursements 2 (0.11 )% (0.11 )% (0.11 )% Total Annual Fund Operating Expenses After Fee Waiver and Expense Reimbursements 2 1.09 % 0.94 % 0.84 % 1 Expense information has been restated to reflect current fees.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4%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1 Year 3 Years 5 Years 10 Years Class N $ 111 $ 370 $ 649 $ 1,445 Class I $ 96 $ 323 $ 569 $ 1,273 Class Z $ 86 $ 292 $ 515 $ 1,156 The third paragraph of the section under "Summary of the Fund" titled "Performance" is hereby deleted and replaced with the following: The performance information of the Fund's Class N (formerly Investor Class shares, which were renamed Class N shares on October 1, 2016 (formerly Class A shares, which were renamed Investor Class shares on December 1, 2012)) in the bar chart, and for periods prior to December 1, 2012 in the table below, does not reflect the impact of any previously imposed front end or deferred sales charges (loads) that were in effect until December 1, 2012. Effective October 1, 2016, outstanding Service Class and Institutional Class shares of the Fund were renamed Class I and Class Z shares, respectively. To obtain updated performance information please visit www.amgfunds.com or call 800.835.3879. AMG FUNDS II AMG Managers High Yield Fund AMG GW&amp;K Enhanced Core Bond Fund Supplement dated September 30, 2016 to the Prospectus and Statement of Additional Information dated May 1, 2016, as supplemented July 28, 2016 The following information supplements and supersedes any information to the contrary relating to AMG Managers High Yield Fund and AMG GW&amp;K Enhanced Core Bond Fund, each a series of AMG Funds II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Fund Current Share Class Name New Share Class Name AMG Managers High Yield Fund Investor Class Class N AMG Managers High Yield Fund Institutional Class Class I AMG GW&amp;K Enhanced Core Bond Fund Investor Class Class N AMG GW&amp;K Enhanced Core Bond Fund Service Class Class S AMG GW&amp;K Enhanced Core Bond Fund Institutional Class Class I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Managers High Yield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Class N Class I Redemption/Exchange Fee (as a percentage of the amount redeemed, if applicable, within 90 days of purchase) 2.00 % 2.00 % Annual Fund Operating Expenses (expenses that you pay each year as a percentage of the value of your investment) Class N Class I Management Fee 1 0.55 % 0.55 % Distribution and Service (12b-1) Fees 0.25 % None Other Expenses 1 0.68 % 0.68 % Acquired Fund Fees and Expenses 0.01 % 0.01 % Total Annual Fund Operating Expenses 2 1.49 % 1.24 % Fee Waiver and Expense Reimbursements 3 (0.33 )% (0.33 )% Total Annual Fund Operating Expenses After Fee Waiver and Expense Reimbursements 2,3 1.16 % 0.91 % 1 Expense information has been restated to reflect current fees. 2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3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0%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1 Year 3 Years 5 Years 10 Years Class N $ 118 $ 439 $ 782 $ 1,751 Class I $ 93 $ 361 $ 649 $ 1,471 The second paragraph of the section under "Summary of the Funds – AMG Managers High Yield Fund" titled "Performance" is hereby deleted and replaced with the following: The performance information for the Fund's Class N shares (formerly Investor Class shares, which were renamed Class N shares on October 1, 2016 (formerly Class A shares, which were renamed Investor Class shares on December 1, 2012)) in the bar chart, and for periods prior to December 1, 2012 in the table below, does not reflect the impact of the front end and deferred sales charges (loads) that were in effect until December 1, 2012. Effective October 1, 2016, outstanding Institutional Class shares of the Fund were renamed Class I shares. To obtain updated performance information please visit www.amgfunds.com or call 800.835.3879. The sections under "Summary of the Funds – AMG GW&amp;K Enhanced Core Bond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Class C Maximum Sales Charge (Load) Imposed on Purchases (as a percentage of the offering price) None Maximum Deferred Sales Charge (Load) (as a percentage of the lesser of the offering price or redemption proceeds) 1 1.00 % Annual Fund Operating Expenses (expenses that you pay each year as a percentage of the value of your investment) Class N Class S Class C Class I Management Fee 0.45 % 0.45 % 0.45 % 0.45 % Distribution and Service (12b-1) Fees 0.25 % None 1.00 % None Other Expenses 2 0.32 % 0.42 % 0.32 % 0.32 % Total Annual Fund Operating Expenses 1.02 % 0.87 % 1.77 % 0.77 % Fee Waiver and Expense Reimbursements 3 (0.18 )% (0.18 )% (0.18 )% (0.18 )% Total Annual Fund Operating Expenses After Fee Waiver and Expense Reimbursements 3 0.84 % 0.69 % 1.59 % 0.59 % 1 Class C shares of the Fund are closed to purchases. Because Class C shares have been closed for longer than one year, the deferred sales charge (load) does not apply to the sales of Class C shares currently outstanding. 2 Expense information has been restated to reflect current fees. 3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59%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1 Year 3 Years 5 Years 10 Years Class N $ 86 $ 307 $ 546 $ 1,232 Class S $ 70 $ 260 $ 465 $ 1,056 Class C $ 162 $ 540 $ 943 $ 2,069 Class I $ 60 $ 228 $ 410 $ 937 The figures shown above for Class N, Class S and Class I shares would be the same whether you sold your shares at the end of a period or kept them. For Class C shares, you would pay the following expenses if you did not redeem your shares: 1 Year 3 Years 5 Years 10 Years Class C $ 162 $ 540 $ 943 $ 2,069 The third paragraph of the section under "Summary of the Funds – AMG GW&amp;K Enhanced Core Bond Fund" titled "Performance" is hereby deleted and replaced with the following: The performance information for the Fund's Class N shares (formerly Investor Class shares, which were renamed Class N shares on October 1, 2016 (formerly Class A shares, which were renamed Investor Class shares on December 1, 2012)) in the bar chart, and for periods prior to December 1, 2012 in the table below, does not reflect the impact of the front end and deferred sales charges (loads) that were in effect until December 1, 2012. Effective October 1, 2016, outstanding Service Class and Institutional Class shares of the Fund were renamed Class S and Class I shares, respectively. The performance information for the Fund's Class C shares for periods prior to May 1, 2005 in the table below does not reflect the 1% sales load that was in effect until May 1, 2005. To obtain updated performance information please visit www.amgfunds.com or call 800.835.3879. AMG FUNDS II AMG Managers Short Duration Government Fund AMG Managers Intermediate Duration Government Fund Supplement dated September 30, 2016 to the Prospectus and Statement of Additional Information dated May 1, 2016, as supplemented July 28, 2016 and August 26, 2016 The following information supplements and supersedes any information to the contrary relating to AMG Managers Short Duration Government Fund and AMG Managers Intermediate Duration Government Fund, each a series of AMG Funds II (each, a "Fund" and collectively, the "Funds"), contained in the Funds' Prospectus (the "Prospectus") and Statement of Additional Information ("SAI"), dated and supplemented as noted above. Effective as of October 1, 2016, the name of AMG Managers Short Duration Government Fund will be changed to AMG Managers Amundi Short Duration Government Fund and shares of AMG Managers Short Duration Government Fund's sole class will be reclassified and redesignated as Class S shares. All references in the Prospectus and SAI to AMG Managers Short Duration Government Fund will be superseded with references to AMG Managers Amundi Short Duration Government Fund and all references to AMG Managers Short Duration Government Fund's sole class will be superseded with references to Class S shares. Effective as of October 1, 2016, the name of AMG Managers Intermediate Duration Government Fund will be changed to AMG Managers Amundi Intermediate Government Fund and shares of AMG Managers Intermediate Duration Government Fund's sole class will be reclassified and redesignated as Class S shares. All references in the Prospectus and SAI to AMG Managers Intermediate Duration Government Fund will be superseded with references to AMG Managers Amundi Intermediate Government Fund and all references to AMG Managers Intermediate Duration Government Fund's sole class will be superseded with references to Class S shares.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Managers Short Duration Government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S Management Fee 1 0.40 % Distribution and Service (12b-1) Fees None Other Expenses 1 0.39 % Acquired Fund Fees and Expenses 0.01 % Total Annual Fund Operating Expenses 2 0.80 % 1 Expense information has been restated to reflect current fees. 2 The Total Annual Fund Operating Expenses do not correlate to the ratios of expenses to average net assets in the Financial Highlights section of this Prospectus, which reflect only the operating expenses of the Fund and do not include fees and expenses of any acquired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1 Year 3 Years 5 Years 10 Years Class S $ 82 $ 255 $ 444 $ 990 The first paragraph of the section under "Summary of the Funds – AMG Managers Short Duration Government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shares of the Fund's sole share class were reclassified and redesignated as Class S shares. To obtain updated performance information please visit www.amgfunds.com or call 800.835.3879. The sections under "Summary of the Funds – AMG Managers Intermediate Duration Government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S Management Fee 1 0.48 % Distribution and Service (12b-1) Fees None Other Expenses 1 0.42 % Acquired Fund Fees and Expenses 0.05 % Total Annual Fund Operating Expenses 2 0.95 % Fee Waiver and Expense Reimbursements 3 (0.01 )% Total Annual Fund Operating Expenses After Fee Waiver and Expense Reimbursements 2,3 0.94 % 1 Expense information has been restated to reflect current fees. 2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3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acquired fund fees and expenses, and extraordinary expenses) of the Fund to the annual rate of 0.89%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1 Year 3 Years 5 Years 10 Years Class S $ 96 $ 302 $ 525 $ 1,165 The first paragraph of the section under "Summary of the Funds – AMG Managers Intermediate Duration Government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nd an additional index that more appropriately reflects the Fund's investments. As always, past performance of the Fund (before and after taxes) is not an indication of how the Fund will perform in the future. Effective October 1, 2016, outstanding shares of the Fund's sole share class were reclassified and redesignated as Class S shares. To obtain updated performance information please visit www.amgfunds.com or call 800.835.3879. </t>
  </si>
  <si>
    <t>Supplement [Text Block]</t>
  </si>
  <si>
    <t>afii_SupplementTextBlock</t>
  </si>
  <si>
    <t>AMG Chicago Equity Partners Balanced Fund</t>
  </si>
  <si>
    <t>AMG FUNDS II AMG Chicago Equity Partners Balanced Fund Supplement dated September 30, 2016 to the Prospectus and Statement of Additional Information dated May 1, 2016, as supplemented July 28, 2016 The following information supplements and supersedes any information to the contrary relating to AMG Chicago Equity Partners Balanced Fund, a series of AMG Funds II (the "Fund"),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Service Class Class I Institutional Class Class Z Effective immediately, shareholders of the Fund may exchange their shares of the Fund through AMG Funds LLC (the "Investment Manager") for Agency shares of the JPMorgan U.S. Government Money Market Fund. There is no minimum purchase requirement to exchange into the JPMorgan U.S. Government Money Market Fund if you exchange out of the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 – AMG Chicago Equity Partners Balanced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N Class I Class Z Management Fee 1 0.60 % 0.60 % 0.60 % Distribution and Service (12b-1) Fees 0.25 % None None Other Expenses 1 0.35 % 0.45 % 0.35 % Total Annual Fund Operating Expenses 1.20 % 1.05 % 0.95 % Fee Waiver and Expense Reimbursements 2 (0.11 )% (0.11 )% (0.11 )% Total Annual Fund Operating Expenses After Fee Waiver and Expense Reimbursements 2 1.09 % 0.94 % 0.84 % 1 Expense information has been restated to reflect current fees.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4%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1 Year 3 Years 5 Years 10 Years Class N $ 111 $ 370 $ 649 $ 1,445 Class I $ 96 $ 323 $ 569 $ 1,273 Class Z $ 86 $ 292 $ 515 $ 1,156 The third paragraph of the section under "Summary of the Fund" titled "Performance" is hereby deleted and replaced with the following: The performance information of the Fund's Class N (formerly Investor Class shares, which were renamed Class N shares on October 1, 2016 (formerly Class A shares, which were renamed Investor Class shares on December 1, 2012)) in the bar chart, and for periods prior to December 1, 2012 in the table below, does not reflect the impact of any previously imposed front end or deferred sales charges (loads) that were in effect until December 1, 2012. Effective October 1, 2016, outstanding Service Class and Institutional Class shares of the Fund were renamed Class I and Class Z shares, respectively. To obtain updated performance information please visit www.amgfunds.com or call 800.835.3879.</t>
  </si>
  <si>
    <t>Expense [Heading]</t>
  </si>
  <si>
    <t>rr_ExpenseHeading</t>
  </si>
  <si>
    <t>Fees and Expenses of the Fund</t>
  </si>
  <si>
    <t>Expense Narrative [Text Block]</t>
  </si>
  <si>
    <t>rr_ExpenseNarrativeTextBlock</t>
  </si>
  <si>
    <t>The table below describes the fees and expenses that you may pay if you buy and hold shares of the Fund.</t>
  </si>
  <si>
    <t>Operating Expenses Caption [Text]</t>
  </si>
  <si>
    <t>rr_OperatingExpensesCaption</t>
  </si>
  <si>
    <t>Annual Fund Operating Expenses</t>
  </si>
  <si>
    <t>Fee Waiver or Reimbursement over Assets, Date of Termination</t>
  </si>
  <si>
    <t>rr_FeeWaiverOrReimbursementOverAssetsDateOfTermination</t>
  </si>
  <si>
    <t>May 1, 2017</t>
  </si>
  <si>
    <t>Expenses Restated to Reflect Current [Text]</t>
  </si>
  <si>
    <t>rr_ExpensesRestatedToReflectCurrent</t>
  </si>
  <si>
    <t>Expense information has been restated to reflect current fees.</t>
  </si>
  <si>
    <t>Expense Example [Heading]</t>
  </si>
  <si>
    <t>rr_ExpenseExampleHeading</t>
  </si>
  <si>
    <t>Expense Example</t>
  </si>
  <si>
    <t>Expense Example Narrative [Text Block]</t>
  </si>
  <si>
    <t>rr_ExpenseExampleNarrativeTextBlock</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146;s operating expenses remain the same. The Example includes the Fund&amp;#146;s contractual expense limitation through May 1, 2017. Although your actual costs may be higher or lower, based on the above assumptions, your costs would be:</t>
  </si>
  <si>
    <t>Performance Narrative [Text Block]</t>
  </si>
  <si>
    <t>rr_PerformanceNarrativeTextBlock</t>
  </si>
  <si>
    <t>The performance information of the Fund&amp;#146;s Class N (formerly Investor Class shares, which were renamed Class N shares on October 1, 2016 (formerly Class A shares, which were renamed Investor Class shares on December 1, 2012)) in the bar chart, and for periods prior to December 1, 2012 in the table below, does not reflect the impact of any previously imposed front end or deferred sales charges (loads) that were in effect until December 1, 2012. Effective October 1, 2016, outstanding Service Class and Institutional Class shares of the Fund were renamed Class I and Class Z shares, respectively. To obtain updated performance information please visit www.amgfunds.com or call 800.835.3879.</t>
  </si>
  <si>
    <t>Performance Availability Phone [Text]</t>
  </si>
  <si>
    <t>rr_PerformanceAvailabilityPhone</t>
  </si>
  <si>
    <t>800.835.3879</t>
  </si>
  <si>
    <t>Performance Availability Website Address [Text]</t>
  </si>
  <si>
    <t>rr_PerformanceAvailabilityWebSiteAddress</t>
  </si>
  <si>
    <t>www.amgfunds.com</t>
  </si>
  <si>
    <t>Bar Chart Does Not Reflect Sales Loads [Text]</t>
  </si>
  <si>
    <t>rr_BarChartDoesNotReflectSalesLoads</t>
  </si>
  <si>
    <t>The performance information of the Fund&amp;#146;s Class N (formerly Investor Class shares, which were renamed Class N shares on October 1, 2016 (formerly Class A shares, which were renamed Investor Class shares on December 1, 2012)) in the bar chart, and for periods prior to December 1, 2012 in the table below, does not reflect the impact of any previously imposed front end or deferred sales charges (loads) that were in effect until December 1, 2012.</t>
  </si>
  <si>
    <t>AMG Chicago Equity Partners Balanced Fund | Class N</t>
  </si>
  <si>
    <t>Management Fee</t>
  </si>
  <si>
    <t>rr_ManagementFeesOverAssets</t>
  </si>
  <si>
    <t>0.60%</t>
  </si>
  <si>
    <t>[1]</t>
  </si>
  <si>
    <t>Distribution and Service (12b-1) Fees</t>
  </si>
  <si>
    <t>rr_DistributionAndService12b1FeesOverAssets</t>
  </si>
  <si>
    <t>0.25%</t>
  </si>
  <si>
    <t>Other Expenses</t>
  </si>
  <si>
    <t>rr_OtherExpensesOverAssets</t>
  </si>
  <si>
    <t>0.35%</t>
  </si>
  <si>
    <t>Total Annual Fund Operating Expenses</t>
  </si>
  <si>
    <t>rr_ExpensesOverAssets</t>
  </si>
  <si>
    <t>1.20%</t>
  </si>
  <si>
    <t>Fee Waiver and Expense Reimbursements</t>
  </si>
  <si>
    <t>rr_FeeWaiverOrReimbursementOverAssets</t>
  </si>
  <si>
    <t>(0.11%)</t>
  </si>
  <si>
    <t>[2]</t>
  </si>
  <si>
    <t>Total Annual Fund Operating Expenses After Fee Waiver and Expense Reimbursements</t>
  </si>
  <si>
    <t>rr_NetExpensesOverAssets</t>
  </si>
  <si>
    <t>1.09%</t>
  </si>
  <si>
    <t>1 Year</t>
  </si>
  <si>
    <t>rr_ExpenseExampleYear01</t>
  </si>
  <si>
    <t>3 Years</t>
  </si>
  <si>
    <t>rr_ExpenseExampleYear03</t>
  </si>
  <si>
    <t>5 Years</t>
  </si>
  <si>
    <t>rr_ExpenseExampleYear05</t>
  </si>
  <si>
    <t>10 Years</t>
  </si>
  <si>
    <t>rr_ExpenseExampleYear10</t>
  </si>
  <si>
    <t>AMG Chicago Equity Partners Balanced Fund | Class I</t>
  </si>
  <si>
    <t xml:space="preserve">none
				</t>
  </si>
  <si>
    <t>0.45%</t>
  </si>
  <si>
    <t>1.05%</t>
  </si>
  <si>
    <t>0.94%</t>
  </si>
  <si>
    <t>AMG Chicago Equity Partners Balanced Fund | Class Z</t>
  </si>
  <si>
    <t>0.95%</t>
  </si>
  <si>
    <t>0.84%</t>
  </si>
  <si>
    <t>AMG Managers High Yield Fund</t>
  </si>
  <si>
    <t>AMG FUNDS II AMG Managers High Yield Fund Supplement dated September 30, 2016 to the Prospectus and Statement of Additional Information dated May 1, 2016, as supplemented July 28, 2016 The following information supplements and supersedes any information to the contrary relating to AMG Managers High Yield Fund and AMG GW&amp;K Enhanced Core Bond Fund, each a series of AMG Funds II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Fund Current Share Class Name New Share Class Name AMG Managers High Yield Fund Investor Class Class N AMG Managers High Yield Fund Institutional Class Class I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Managers High Yield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Class N Class I Redemption/Exchange Fee (as a percentage of the amount redeemed, if applicable, within 90 days of purchase) 2.00 % 2.00 % Annual Fund Operating Expenses (expenses that you pay each year as a percentage of the value of your investment) Class N Class I Management Fee 1 0.55 % 0.55 % Distribution and Service (12b-1) Fees 0.25 % None Other Expenses 1 0.68 % 0.68 % Acquired Fund Fees and Expenses 0.01 % 0.01 % Total Annual Fund Operating Expenses 2 1.49 % 1.24 % Fee Waiver and Expense Reimbursements 3 (0.33 )% (0.33 )% Total Annual Fund Operating Expenses After Fee Waiver and Expense Reimbursements 2,3 1.16 % 0.91 % 1 Expense information has been restated to reflect current fees. 2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3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0%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1 Year 3 Years 5 Years 10 Years Class N $ 118 $ 439 $ 782 $ 1,751 Class I $ 93 $ 361 $ 649 $ 1,471 The second paragraph of the section under "Summary of the Funds – AMG Managers High Yield Fund" titled "Performance" is hereby deleted and replaced with the following: The performance information for the Fund's Class N shares (formerly Investor Class shares, which were renamed Class N shares on October 1, 2016 (formerly Class A shares, which were renamed Investor Class shares on December 1, 2012)) in the bar chart, and for periods prior to December 1, 2012 in the table below, does not reflect the impact of the front end and deferred sales charges (loads) that were in effect until December 1, 2012. Effective October 1, 2016, outstanding Institutional Class shares of the Fund were renamed Class I shares. To obtain updated performance information please visit www.amgfunds.com or call 800.835.3879.</t>
  </si>
  <si>
    <t>The tables below describe the fees and expenses that you may pay if you buy and hold shares of the Fund.</t>
  </si>
  <si>
    <t>Shareholder Fees Caption [Text]</t>
  </si>
  <si>
    <t>rr_ShareholderFeesCaption</t>
  </si>
  <si>
    <t>Shareholder Fees</t>
  </si>
  <si>
    <t>Expenses Not Correlated to Ratio Due to Acquired Fund Fees [Text]</t>
  </si>
  <si>
    <t>rr_ExpensesNotCorrelatedToRatioDueToAcquiredFundFees</t>
  </si>
  <si>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si>
  <si>
    <t xml:space="preserve">Expense Example </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t>
  </si>
  <si>
    <t>The performance information for the Fund&amp;#146;s Class N shares (formerly Investor Class shares, which were renamed Class N shares on October 1, 2016 (formerly Class A shares, which were renamed Investor Class shares on December 1, 2012)) in the bar chart, and for periods prior to December 1, 2012 in the table below, does not reflect the impact of the front end and deferred sales charges (loads) that were in effect until December 1, 2012. Effective October 1, 2016, outstanding Institutional Class shares of the Fund were renamed Class I shares. To obtain updated performance information please visit www.amgfunds.com or call 800.835.3879.</t>
  </si>
  <si>
    <t>The performance information for the Fund&amp;#146;s Class N shares (formerly Investor Class shares, which were renamed Class N shares on October 1, 2016 (formerly Class A shares, which were renamed Investor Class shares on December 1, 2012)) in the bar chart, and for periods prior to December 1, 2012 in the table below, does not reflect the impact of the front end and deferred sales charges (loads) that were in effect until December 1, 2012.</t>
  </si>
  <si>
    <t>AMG Managers High Yield Fund | Class N</t>
  </si>
  <si>
    <t>Redemption/Exchange Fee (as a percentage of the amount redeemed, if applicable, within 90 days of purchase)</t>
  </si>
  <si>
    <t>rr_RedemptionFeeOverRedemption</t>
  </si>
  <si>
    <t>2.00%</t>
  </si>
  <si>
    <t>rr_ExchangeFeeOverRedemption</t>
  </si>
  <si>
    <t>0.55%</t>
  </si>
  <si>
    <t>0.68%</t>
  </si>
  <si>
    <t>Acquired Fund Fees and Expenses</t>
  </si>
  <si>
    <t>rr_AcquiredFundFeesAndExpensesOverAssets</t>
  </si>
  <si>
    <t>0.01%</t>
  </si>
  <si>
    <t>1.49%</t>
  </si>
  <si>
    <t>[3]</t>
  </si>
  <si>
    <t>(0.33%)</t>
  </si>
  <si>
    <t>[4]</t>
  </si>
  <si>
    <t>1.16%</t>
  </si>
  <si>
    <t>[3],[4]</t>
  </si>
  <si>
    <t>AMG Managers High Yield Fund | Class I</t>
  </si>
  <si>
    <t>1.24%</t>
  </si>
  <si>
    <t>0.91%</t>
  </si>
  <si>
    <t>AMG GW&amp;K Enhanced Core Bond Fund</t>
  </si>
  <si>
    <t>AMG FUNDS II AMG GW&amp;K Enhanced Core Bond Fund Supplement dated September 30, 2016 to the Prospectus and Statement of Additional Information dated May 1, 2016, as supplemented July 28, 2016 The following information supplements and supersedes any information to the contrary relating to AMG Managers High Yield Fund and AMG GW&amp;K Enhanced Core Bond Fund, each a series of AMG Funds II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Fund Current Share Class Name New Share Class Name AMG GW&amp;K Enhanced Core Bond Fund Investor Class Class N AMG GW&amp;K Enhanced Core Bond Fund Service Class Class S AMG GW&amp;K Enhanced Core Bond Fund Institutional Class Class I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GW&amp;K Enhanced Core Bond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Class C Maximum Sales Charge (Load) Imposed on Purchases (as a percentage of the offering price) None Maximum Deferred Sales Charge (Load) (as a percentage of the lesser of the offering price or redemption proceeds) 1 1.00 % Annual Fund Operating Expenses (expenses that you pay each year as a percentage of the value of your investment) Class N Class S Class C Class I Management Fee 0.45 % 0.45 % 0.45 % 0.45 % Distribution and Service (12b-1) Fees 0.25 % None 1.00 % None Other Expenses 2 0.32 % 0.42 % 0.32 % 0.32 % Total Annual Fund Operating Expenses 1.02 % 0.87 % 1.77 % 0.77 % Fee Waiver and Expense Reimbursements 3 (0.18 )% (0.18 )% (0.18 )% (0.18 )% Total Annual Fund Operating Expenses After Fee Waiver and Expense Reimbursements 3 0.84 % 0.69 % 1.59 % 0.59 % 1 Class C shares of the Fund are closed to purchases. Because Class C shares have been closed for longer than one year, the deferred sales charge (load) does not apply to the sales of Class C shares currently outstanding. 2 Expense information has been restated to reflect current fees. 3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59%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1 Year 3 Years 5 Years 10 Years Class N $ 86 $ 307 $ 546 $ 1,232 Class S $ 70 $ 260 $ 465 $ 1,056 Class C $ 162 $ 540 $ 943 $ 2,069 Class I $ 60 $ 228 $ 410 $ 937 The figures shown above for Class N, Class S and Class I shares would be the same whether you sold your shares at the end of a period or kept them. For Class C shares, you would pay the following expenses if you did not redeem your shares: 1 Year 3 Years 5 Years 10 Years Class C $ 162 $ 540 $ 943 $ 2,069 The third paragraph of the section under "Summary of the Funds – AMG GW&amp;K Enhanced Core Bond Fund" titled "Performance" is hereby deleted and replaced with the following: The performance information for the Fund's Class N shares (formerly Investor Class shares, which were renamed Class N shares on October 1, 2016 (formerly Class A shares, which were renamed Investor Class shares on December 1, 2012)) in the bar chart, and for periods prior to December 1, 2012 in the table below, does not reflect the impact of the front end and deferred sales charges (loads) that were in effect until December 1, 2012. Effective October 1, 2016, outstanding Service Class and Institutional Class shares of the Fund were renamed Class S and Class I shares, respectively. The performance information for the Fund's Class C shares for periods prior to May 1, 2005 in the table below does not reflect the 1% sales load that was in effect until May 1, 2005. To obtain updated performance information please visit www.amgfunds.com or call 800.835.3879.</t>
  </si>
  <si>
    <t xml:space="preserve">Fees and Expenses of the Fund </t>
  </si>
  <si>
    <t>Expenses Deferred Charges [Text Block]</t>
  </si>
  <si>
    <t>rr_ExpensesDeferredChargesTextBlock</t>
  </si>
  <si>
    <t>Class C shares of the Fund are closed to purchases. Because Class C shares have been closed for longer than one year, the deferred sales charge (load) does not apply to the sales of Class C shares currently outstanding.</t>
  </si>
  <si>
    <t>Expense Example, No Redemption Narrative [Text Block]</t>
  </si>
  <si>
    <t>rr_ExpenseExampleNoRedemptionNarrativeTextBlock</t>
  </si>
  <si>
    <t>The figures shown above for Class N, Class S and Class I shares would be the same whether you sold your shares at the end of a period or kept them. For Class C shares, you would pay the following expenses if you did not redeem your shares:</t>
  </si>
  <si>
    <t>The performance information for the Fund&amp;#146;s Class N shares (formerly Investor Class shares, which were renamed Class N shares on October 1, 2016 (formerly Class A shares, which were renamed Investor Class shares on December 1, 2012)) in the bar chart, and for periods prior to December 1, 2012 in the table below, does not reflect the impact of the front end and deferred sales charges (loads) that were in effect until December 1, 2012. Effective October 1, 2016, outstanding Service Class and Institutional Class shares of the Fund were renamed Class S and Class I shares, respectively. The performance information for the Fund&amp;#146;s Class C shares for periods prior to May 1, 2005 in the table below does not reflect the 1% sales load that was in effect until May 1, 2005. To obtain updated performance information please visit www.amgfunds.com or call 800.835.3879.</t>
  </si>
  <si>
    <t>The performance information for the Fund&amp;#146;s Class N shares (formerly Investor Class shares, which were renamed Class N shares on October 1, 2016 (formerly Class A shares, which were renamed Investor Class shares on December 1, 2012)) in the bar chart, and for periods prior to December 1, 2012 in the table below, does not reflect the impact of the front end and deferred sales charges (loads) that were in effect until December 1, 2012. Effective October 1, 2016, outstanding Service Class and Institutional Class shares of the Fund were renamed Class S and Class I shares, respectively. The performance information for the Fund&amp;#146;s Class C shares for periods prior to May 1, 2005 in the table below does not reflect the 1% sales load that was in effect until May 1, 2005.</t>
  </si>
  <si>
    <t>AMG GW&amp;K Enhanced Core Bond Fund | Class N</t>
  </si>
  <si>
    <t>0.32%</t>
  </si>
  <si>
    <t>1.02%</t>
  </si>
  <si>
    <t>(0.18%)</t>
  </si>
  <si>
    <t>[5]</t>
  </si>
  <si>
    <t>AMG GW&amp;K Enhanced Core Bond Fund | Class S</t>
  </si>
  <si>
    <t>0.42%</t>
  </si>
  <si>
    <t>0.87%</t>
  </si>
  <si>
    <t>0.69%</t>
  </si>
  <si>
    <t>AMG GW&amp;K Enhanced Core Bond Fund | Class C</t>
  </si>
  <si>
    <t>Maximum Sales Charge (Load) Imposed on Purchases (as a percentage of the offering price)</t>
  </si>
  <si>
    <t>rr_MaximumSalesChargeImposedOnPurchasesOverOfferingPrice</t>
  </si>
  <si>
    <t>Maximum Deferred Sales Charge (Load) (as a percentage of the lesser of the offering price or redemption proceeds)</t>
  </si>
  <si>
    <t>rr_MaximumDeferredSalesChargeOverOther</t>
  </si>
  <si>
    <t>1.00%</t>
  </si>
  <si>
    <t>[6]</t>
  </si>
  <si>
    <t>1.77%</t>
  </si>
  <si>
    <t>1.59%</t>
  </si>
  <si>
    <t>rr_ExpenseExampleNoRedemptionYear01</t>
  </si>
  <si>
    <t>rr_ExpenseExampleNoRedemptionYear03</t>
  </si>
  <si>
    <t>rr_ExpenseExampleNoRedemptionYear05</t>
  </si>
  <si>
    <t>rr_ExpenseExampleNoRedemptionYear10</t>
  </si>
  <si>
    <t>AMG GW&amp;K Enhanced Core Bond Fund | Class I</t>
  </si>
  <si>
    <t>0.77%</t>
  </si>
  <si>
    <t>0.59%</t>
  </si>
  <si>
    <t>AMG Managers Amundi Short Duration Government Fund</t>
  </si>
  <si>
    <t xml:space="preserve">AMG FUNDS II AMG Managers Short Duration Government Fund Supplement dated September 30, 2016 to the Prospectus and Statement of Additional Information dated May 1, 2016, as supplemented July 28, 2016 and August 26, 2016 The following information supplements and supersedes any information to the contrary relating to AMG Managers Short Duration Government Fund and AMG Managers Intermediate Duration Government Fund, each a series of AMG Funds II (each, a "Fund" and collectively, the "Funds"), contained in the Funds' Prospectus (the "Prospectus") and Statement of Additional Information ("SAI"), dated and supplemented as noted above. Effective as of October 1, 2016, the name of AMG Managers Short Duration Government Fund will be changed to AMG Managers Amundi Short Duration Government Fund and shares of AMG Managers Short Duration Government Fund's sole class will be reclassified and redesignated as Class S shares. All references in the Prospectus and SAI to AMG Managers Short Duration Government Fund will be superseded with references to AMG Managers Amundi Short Duration Government Fund and all references to AMG Managers Short Duration Government Fund's sole class will be superseded with references to Class S shares.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Managers Short Duration Government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S Management Fee 1 0.40 % Distribution and Service (12b-1) Fees None Other Expenses 1 0.39 % Acquired Fund Fees and Expenses 0.01 % Total Annual Fund Operating Expenses 2 0.80 % 1 Expense information has been restated to reflect current fees. 2 The Total Annual Fund Operating Expenses do not correlate to the ratios of expenses to average net assets in the Financial Highlights section of this Prospectus, which reflect only the operating expenses of the Fund and do not include fees and expenses of any acquired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1 Year 3 Years 5 Years 10 Years Class S $ 82 $ 255 $ 444 $ 990 The first paragraph of the section under "Summary of the Funds – AMG Managers Short Duration Government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shares of the Fund's sole share class were reclassified and redesignated as Class S shares. To obtain updated performance information please visit www.amgfunds.com or call 800.835.3879. </t>
  </si>
  <si>
    <t>The Total Annual Fund Operating Expenses do not correlate to the ratios of expenses to average net assets in the Financial Highlights section of this Prospectus, which reflect only the operating expenses of the Fund and do not include fees and expenses of any acquired fund.</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t>
  </si>
  <si>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shares of the Fund's sole share class were reclassified and redesignated as Class S shares. To obtain updated performance information please visit www.amgfunds.com or call 800.835.3879.</t>
  </si>
  <si>
    <t>Performance Information Illustrates Variability of Returns [Text]</t>
  </si>
  <si>
    <t>rr_PerformanceInformationIllustratesVariabilityOfReturns</t>
  </si>
  <si>
    <t>The following performance information illustrates the risks of investing in the Fund by showing changes in the Fund's performance from year to year and by showing how the Fund's performance compares to that of a broad-based securities market index.</t>
  </si>
  <si>
    <t>Performance Past Does Not Indicate Future [Text]</t>
  </si>
  <si>
    <t>rr_PerformancePastDoesNotIndicateFuture</t>
  </si>
  <si>
    <t>As always, past performance of the Fund (before and after taxes) is not an indication of how the Fund will perform in the future.</t>
  </si>
  <si>
    <t>AMG Managers Amundi Short Duration Government Fund | Class S</t>
  </si>
  <si>
    <t>0.40%</t>
  </si>
  <si>
    <t>0.39%</t>
  </si>
  <si>
    <t>0.80%</t>
  </si>
  <si>
    <t>[7]</t>
  </si>
  <si>
    <t>AMG Managers Amundi Intermediate Government Fund</t>
  </si>
  <si>
    <t>AMG FUNDS II AMG Managers Intermediate Duration Government Fund Supplement dated September 30, 2016 to the Prospectus and Statement of Additional Information dated May 1, 2016, as supplemented July 28, 2016 and August 26, 2016 The following information supplements and supersedes any information to the contrary relating to AMG Managers Short Duration Government Fund and AMG Managers Intermediate Duration Government Fund, each a series of AMG Funds II (each, a "Fund" and collectively, the "Funds"), contained in the Funds' Prospectus (the "Prospectus") and Statement of Additional Information ("SAI"), dated and supplemented as noted above. Effective as of October 1, 2016, the name of AMG Managers Intermediate Duration Government Fund will be changed to AMG Managers Amundi Intermediate Government Fund and shares of AMG Managers Intermediate Duration Government Fund's sole class will be reclassified and redesignated as Class S shares. All references in the Prospectus and SAI to AMG Managers Intermediate Duration Government Fund will be superseded with references to AMG Managers Amundi Intermediate Government Fund and all references to AMG Managers Intermediate Duration Government Fund's sole class will be superseded with references to Class S shares.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Managers Intermediate Duration Government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Class S Management Fee 1 0.48 % Distribution and Service (12b-1) Fees None Other Expenses 1 0.42 % Acquired Fund Fees and Expenses 0.05 % Total Annual Fund Operating Expenses 2 0.95 % Fee Waiver and Expense Reimbursements 3 (0.01 )% Total Annual Fund Operating Expenses After Fee Waiver and Expense Reimbursements 2,3 0.94 % 1 Expense information has been restated to reflect current fees. 2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3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acquired fund fees and expenses, and extraordinary expenses) of the Fund to the annual rate of 0.89%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1 Year 3 Years 5 Years 10 Years Class S $ 96 $ 302 $ 525 $ 1,165 The first paragraph of the section under "Summary of the Funds – AMG Managers Intermediate Duration Government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nd an additional index that more appropriately reflects the Fund's investments. As always, past performance of the Fund (before and after taxes) is not an indication of how the Fund will perform in the future. Effective October 1, 2016, outstanding shares of the Fund's sole share class were reclassified and redesignated as Class S shares. To obtain updated performance information please visit www.amgfunds.com or call 800.835.3879.</t>
  </si>
  <si>
    <t>The following performance information illustrates the risks of investing in the Fund by showing changes in the Fund's performance from year to year and by showing how the Fund's performance compares to that of a broad-based securities market index and an additional index that more appropriately reflects the Fund's investments. As always, past performance of the Fund (before and after taxes) is not an indication of how the Fund will perform in the future. Effective October 1, 2016, outstanding shares of the Fund&amp;#8217;s sole share class were reclassified and redesignated as Class S shares. To obtain updated performance information please visit www.amgfunds.com or call 800.835.3879.</t>
  </si>
  <si>
    <t>The following performance information illustrates the risks of investing in the Fund by showing changes in the Fund's performance from year to year and by showing how the Fund's performance compares to that of a broad-based securities market index and an additional index that more appropriately reflects the Fund's investments.</t>
  </si>
  <si>
    <t>AMG Managers Amundi Intermediate Government Fund | Class S</t>
  </si>
  <si>
    <t>0.48%</t>
  </si>
  <si>
    <t>0.05%</t>
  </si>
  <si>
    <t>(0.01%)</t>
  </si>
  <si>
    <t>[8]</t>
  </si>
  <si>
    <t>[3],[8]</t>
  </si>
  <si>
    <t>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4%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I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0%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I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59%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I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acquired fund fees and expenses, and extraordinary expenses) of the Fund to the annual rate of 0.89%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I Board of Trustees or in the event of the Fund's liquidation unless the Fund is reorganized or is a party to a merger in which the surviving entity is successor to the accounting and performance information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7994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3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c r="B15" s="4" t="s">
        <v>52</v>
      </c>
      <c r="C15" s="4" t="s">
        <v>53</v>
      </c>
    </row>
    <row r="16" spans="1:4">
      <c r="A16" s="4" t="s">
        <v>54</v>
      </c>
      <c r="B16" s="4" t="s">
        <v>55</v>
      </c>
      <c r="C16" s="4" t="s">
        <v>56</v>
      </c>
    </row>
    <row r="17" spans="1:4">
      <c r="A17" s="4" t="s">
        <v>57</v>
      </c>
      <c r="B17" s="4" t="s">
        <v>58</v>
      </c>
      <c r="C17" s="4" t="s">
        <v>59</v>
      </c>
    </row>
    <row r="18" spans="1:4">
      <c r="A18" s="4" t="s">
        <v>60</v>
      </c>
      <c r="B18" s="4" t="s">
        <v>61</v>
      </c>
      <c r="C18" s="4" t="s">
        <v>62</v>
      </c>
    </row>
    <row r="19" spans="1:4">
      <c r="A19" s="4" t="s">
        <v>63</v>
      </c>
      <c r="B19" s="4" t="s">
        <v>64</v>
      </c>
      <c r="C19" s="4" t="s">
        <v>65</v>
      </c>
    </row>
    <row r="20" spans="1:4">
      <c r="A20" s="4" t="s">
        <v>66</v>
      </c>
    </row>
    <row r="21" spans="1:4">
      <c r="A21" s="3" t="s">
        <v>3</v>
      </c>
      <c r="B21" s="4" t="s">
        <v>4</v>
      </c>
    </row>
    <row r="22" spans="1:4">
      <c r="A22" s="4" t="s">
        <v>67</v>
      </c>
      <c r="B22" s="4" t="s">
        <v>68</v>
      </c>
      <c r="C22" s="4" t="s">
        <v>69</v>
      </c>
      <c r="D22" s="4" t="s">
        <v>70</v>
      </c>
    </row>
    <row r="23" spans="1:4">
      <c r="A23" s="4" t="s">
        <v>71</v>
      </c>
      <c r="B23" s="4" t="s">
        <v>72</v>
      </c>
      <c r="C23" s="4" t="s">
        <v>73</v>
      </c>
    </row>
    <row r="24" spans="1:4">
      <c r="A24" s="4" t="s">
        <v>74</v>
      </c>
      <c r="B24" s="4" t="s">
        <v>75</v>
      </c>
      <c r="C24" s="4" t="s">
        <v>76</v>
      </c>
      <c r="D24" s="4" t="s">
        <v>70</v>
      </c>
    </row>
    <row r="25" spans="1:4">
      <c r="A25" s="4" t="s">
        <v>77</v>
      </c>
      <c r="B25" s="4" t="s">
        <v>78</v>
      </c>
      <c r="C25" s="4" t="s">
        <v>79</v>
      </c>
    </row>
    <row r="26" spans="1:4">
      <c r="A26" s="4" t="s">
        <v>80</v>
      </c>
      <c r="B26" s="4" t="s">
        <v>81</v>
      </c>
      <c r="C26" s="4" t="s">
        <v>82</v>
      </c>
      <c r="D26" s="4" t="s">
        <v>83</v>
      </c>
    </row>
    <row r="27" spans="1:4">
      <c r="A27" s="4" t="s">
        <v>84</v>
      </c>
      <c r="B27" s="4" t="s">
        <v>85</v>
      </c>
      <c r="C27" s="4" t="s">
        <v>86</v>
      </c>
      <c r="D27" s="4" t="s">
        <v>83</v>
      </c>
    </row>
    <row r="28" spans="1:4">
      <c r="A28" s="4" t="s">
        <v>87</v>
      </c>
      <c r="B28" s="5" t="s">
        <v>88</v>
      </c>
      <c r="C28" s="7" t="n">
        <v>111</v>
      </c>
    </row>
    <row r="29" spans="1:4">
      <c r="A29" s="4" t="s">
        <v>89</v>
      </c>
      <c r="B29" s="5" t="s">
        <v>90</v>
      </c>
      <c r="C29" s="6" t="n">
        <v>370</v>
      </c>
    </row>
    <row r="30" spans="1:4">
      <c r="A30" s="4" t="s">
        <v>91</v>
      </c>
      <c r="B30" s="5" t="s">
        <v>92</v>
      </c>
      <c r="C30" s="6" t="n">
        <v>649</v>
      </c>
    </row>
    <row r="31" spans="1:4">
      <c r="A31" s="4" t="s">
        <v>93</v>
      </c>
      <c r="B31" s="5" t="s">
        <v>94</v>
      </c>
      <c r="C31" s="7" t="n">
        <v>1445</v>
      </c>
    </row>
    <row r="32" spans="1:4">
      <c r="A32" s="4" t="s">
        <v>95</v>
      </c>
    </row>
    <row r="33" spans="1:4">
      <c r="A33" s="3" t="s">
        <v>3</v>
      </c>
      <c r="B33" s="4" t="s">
        <v>4</v>
      </c>
    </row>
    <row r="34" spans="1:4">
      <c r="A34" s="4" t="s">
        <v>67</v>
      </c>
      <c r="B34" s="4" t="s">
        <v>68</v>
      </c>
      <c r="C34" s="4" t="s">
        <v>69</v>
      </c>
      <c r="D34" s="4" t="s">
        <v>70</v>
      </c>
    </row>
    <row r="35" spans="1:4">
      <c r="A35" s="4" t="s">
        <v>71</v>
      </c>
      <c r="B35" s="4" t="s">
        <v>72</v>
      </c>
      <c r="C35" s="4" t="s">
        <v>96</v>
      </c>
    </row>
    <row r="36" spans="1:4">
      <c r="A36" s="4" t="s">
        <v>74</v>
      </c>
      <c r="B36" s="4" t="s">
        <v>75</v>
      </c>
      <c r="C36" s="4" t="s">
        <v>97</v>
      </c>
      <c r="D36" s="4" t="s">
        <v>70</v>
      </c>
    </row>
    <row r="37" spans="1:4">
      <c r="A37" s="4" t="s">
        <v>77</v>
      </c>
      <c r="B37" s="4" t="s">
        <v>78</v>
      </c>
      <c r="C37" s="4" t="s">
        <v>98</v>
      </c>
    </row>
    <row r="38" spans="1:4">
      <c r="A38" s="4" t="s">
        <v>80</v>
      </c>
      <c r="B38" s="4" t="s">
        <v>81</v>
      </c>
      <c r="C38" s="4" t="s">
        <v>82</v>
      </c>
      <c r="D38" s="4" t="s">
        <v>83</v>
      </c>
    </row>
    <row r="39" spans="1:4">
      <c r="A39" s="4" t="s">
        <v>84</v>
      </c>
      <c r="B39" s="4" t="s">
        <v>85</v>
      </c>
      <c r="C39" s="4" t="s">
        <v>99</v>
      </c>
      <c r="D39" s="4" t="s">
        <v>83</v>
      </c>
    </row>
    <row r="40" spans="1:4">
      <c r="A40" s="4" t="s">
        <v>87</v>
      </c>
      <c r="B40" s="5" t="s">
        <v>88</v>
      </c>
      <c r="C40" s="7" t="n">
        <v>96</v>
      </c>
    </row>
    <row r="41" spans="1:4">
      <c r="A41" s="4" t="s">
        <v>89</v>
      </c>
      <c r="B41" s="5" t="s">
        <v>90</v>
      </c>
      <c r="C41" s="6" t="n">
        <v>323</v>
      </c>
    </row>
    <row r="42" spans="1:4">
      <c r="A42" s="4" t="s">
        <v>91</v>
      </c>
      <c r="B42" s="5" t="s">
        <v>92</v>
      </c>
      <c r="C42" s="6" t="n">
        <v>569</v>
      </c>
    </row>
    <row r="43" spans="1:4">
      <c r="A43" s="4" t="s">
        <v>93</v>
      </c>
      <c r="B43" s="5" t="s">
        <v>94</v>
      </c>
      <c r="C43" s="7" t="n">
        <v>1273</v>
      </c>
    </row>
    <row r="44" spans="1:4">
      <c r="A44" s="4" t="s">
        <v>100</v>
      </c>
    </row>
    <row r="45" spans="1:4">
      <c r="A45" s="3" t="s">
        <v>3</v>
      </c>
      <c r="B45" s="4" t="s">
        <v>4</v>
      </c>
    </row>
    <row r="46" spans="1:4">
      <c r="A46" s="4" t="s">
        <v>67</v>
      </c>
      <c r="B46" s="4" t="s">
        <v>68</v>
      </c>
      <c r="C46" s="4" t="s">
        <v>69</v>
      </c>
      <c r="D46" s="4" t="s">
        <v>70</v>
      </c>
    </row>
    <row r="47" spans="1:4">
      <c r="A47" s="4" t="s">
        <v>71</v>
      </c>
      <c r="B47" s="4" t="s">
        <v>72</v>
      </c>
      <c r="C47" s="4" t="s">
        <v>96</v>
      </c>
    </row>
    <row r="48" spans="1:4">
      <c r="A48" s="4" t="s">
        <v>74</v>
      </c>
      <c r="B48" s="4" t="s">
        <v>75</v>
      </c>
      <c r="C48" s="4" t="s">
        <v>76</v>
      </c>
      <c r="D48" s="4" t="s">
        <v>70</v>
      </c>
    </row>
    <row r="49" spans="1:4">
      <c r="A49" s="4" t="s">
        <v>77</v>
      </c>
      <c r="B49" s="4" t="s">
        <v>78</v>
      </c>
      <c r="C49" s="4" t="s">
        <v>101</v>
      </c>
    </row>
    <row r="50" spans="1:4">
      <c r="A50" s="4" t="s">
        <v>80</v>
      </c>
      <c r="B50" s="4" t="s">
        <v>81</v>
      </c>
      <c r="C50" s="4" t="s">
        <v>82</v>
      </c>
      <c r="D50" s="4" t="s">
        <v>83</v>
      </c>
    </row>
    <row r="51" spans="1:4">
      <c r="A51" s="4" t="s">
        <v>84</v>
      </c>
      <c r="B51" s="4" t="s">
        <v>85</v>
      </c>
      <c r="C51" s="4" t="s">
        <v>102</v>
      </c>
      <c r="D51" s="4" t="s">
        <v>83</v>
      </c>
    </row>
    <row r="52" spans="1:4">
      <c r="A52" s="4" t="s">
        <v>87</v>
      </c>
      <c r="B52" s="5" t="s">
        <v>88</v>
      </c>
      <c r="C52" s="7" t="n">
        <v>86</v>
      </c>
    </row>
    <row r="53" spans="1:4">
      <c r="A53" s="4" t="s">
        <v>89</v>
      </c>
      <c r="B53" s="5" t="s">
        <v>90</v>
      </c>
      <c r="C53" s="6" t="n">
        <v>292</v>
      </c>
    </row>
    <row r="54" spans="1:4">
      <c r="A54" s="4" t="s">
        <v>91</v>
      </c>
      <c r="B54" s="5" t="s">
        <v>92</v>
      </c>
      <c r="C54" s="6" t="n">
        <v>515</v>
      </c>
    </row>
    <row r="55" spans="1:4">
      <c r="A55" s="4" t="s">
        <v>93</v>
      </c>
      <c r="B55" s="5" t="s">
        <v>94</v>
      </c>
      <c r="C55" s="7" t="n">
        <v>1156</v>
      </c>
    </row>
    <row r="56" spans="1:4">
      <c r="A56" s="4" t="s">
        <v>103</v>
      </c>
    </row>
    <row r="57" spans="1:4">
      <c r="A57" s="3" t="s">
        <v>3</v>
      </c>
      <c r="B57" s="4" t="s">
        <v>4</v>
      </c>
    </row>
    <row r="58" spans="1:4">
      <c r="A58" s="4" t="s">
        <v>29</v>
      </c>
      <c r="B58" s="4" t="s">
        <v>30</v>
      </c>
      <c r="C58" s="4" t="s">
        <v>104</v>
      </c>
    </row>
    <row r="59" spans="1:4">
      <c r="A59" s="4" t="s">
        <v>33</v>
      </c>
      <c r="B59" s="4" t="s">
        <v>34</v>
      </c>
      <c r="C59" s="4" t="s">
        <v>35</v>
      </c>
    </row>
    <row r="60" spans="1:4">
      <c r="A60" s="4" t="s">
        <v>36</v>
      </c>
      <c r="B60" s="4" t="s">
        <v>37</v>
      </c>
      <c r="C60" s="4" t="s">
        <v>105</v>
      </c>
    </row>
    <row r="61" spans="1:4">
      <c r="A61" s="4" t="s">
        <v>106</v>
      </c>
      <c r="B61" s="4" t="s">
        <v>107</v>
      </c>
      <c r="C61" s="4" t="s">
        <v>108</v>
      </c>
    </row>
    <row r="62" spans="1:4">
      <c r="A62" s="4" t="s">
        <v>39</v>
      </c>
      <c r="B62" s="4" t="s">
        <v>40</v>
      </c>
      <c r="C62" s="4" t="s">
        <v>41</v>
      </c>
    </row>
    <row r="63" spans="1:4">
      <c r="A63" s="4" t="s">
        <v>42</v>
      </c>
      <c r="B63" s="4" t="s">
        <v>43</v>
      </c>
      <c r="C63" s="4" t="s">
        <v>44</v>
      </c>
    </row>
    <row r="64" spans="1:4">
      <c r="A64" s="4" t="s">
        <v>45</v>
      </c>
      <c r="B64" s="4" t="s">
        <v>46</v>
      </c>
      <c r="C64" s="4" t="s">
        <v>47</v>
      </c>
    </row>
    <row r="65" spans="1:4">
      <c r="A65" s="4" t="s">
        <v>109</v>
      </c>
      <c r="B65" s="4" t="s">
        <v>110</v>
      </c>
      <c r="C65" s="4" t="s">
        <v>111</v>
      </c>
    </row>
    <row r="66" spans="1:4">
      <c r="A66" s="4" t="s">
        <v>48</v>
      </c>
      <c r="B66" s="4" t="s">
        <v>49</v>
      </c>
      <c r="C66" s="4" t="s">
        <v>112</v>
      </c>
    </row>
    <row r="67" spans="1:4">
      <c r="A67" s="4" t="s">
        <v>51</v>
      </c>
      <c r="B67" s="4" t="s">
        <v>52</v>
      </c>
      <c r="C67" s="4" t="s">
        <v>113</v>
      </c>
    </row>
    <row r="68" spans="1:4">
      <c r="A68" s="4" t="s">
        <v>54</v>
      </c>
      <c r="B68" s="4" t="s">
        <v>55</v>
      </c>
      <c r="C68" s="4" t="s">
        <v>114</v>
      </c>
    </row>
    <row r="69" spans="1:4">
      <c r="A69" s="4" t="s">
        <v>57</v>
      </c>
      <c r="B69" s="4" t="s">
        <v>58</v>
      </c>
      <c r="C69" s="4" t="s">
        <v>59</v>
      </c>
    </row>
    <row r="70" spans="1:4">
      <c r="A70" s="4" t="s">
        <v>60</v>
      </c>
      <c r="B70" s="4" t="s">
        <v>61</v>
      </c>
      <c r="C70" s="4" t="s">
        <v>62</v>
      </c>
    </row>
    <row r="71" spans="1:4">
      <c r="A71" s="4" t="s">
        <v>63</v>
      </c>
      <c r="B71" s="4" t="s">
        <v>64</v>
      </c>
      <c r="C71" s="4" t="s">
        <v>115</v>
      </c>
    </row>
    <row r="72" spans="1:4">
      <c r="A72" s="4" t="s">
        <v>116</v>
      </c>
    </row>
    <row r="73" spans="1:4">
      <c r="A73" s="3" t="s">
        <v>3</v>
      </c>
      <c r="B73" s="4" t="s">
        <v>4</v>
      </c>
    </row>
    <row r="74" spans="1:4">
      <c r="A74" s="4" t="s">
        <v>117</v>
      </c>
      <c r="B74" s="4" t="s">
        <v>118</v>
      </c>
      <c r="C74" s="4" t="s">
        <v>119</v>
      </c>
    </row>
    <row r="75" spans="1:4">
      <c r="A75" s="4" t="s">
        <v>117</v>
      </c>
      <c r="B75" s="4" t="s">
        <v>120</v>
      </c>
      <c r="C75" s="4" t="s">
        <v>119</v>
      </c>
    </row>
    <row r="76" spans="1:4">
      <c r="A76" s="4" t="s">
        <v>67</v>
      </c>
      <c r="B76" s="4" t="s">
        <v>68</v>
      </c>
      <c r="C76" s="4" t="s">
        <v>121</v>
      </c>
      <c r="D76" s="4" t="s">
        <v>70</v>
      </c>
    </row>
    <row r="77" spans="1:4">
      <c r="A77" s="4" t="s">
        <v>71</v>
      </c>
      <c r="B77" s="4" t="s">
        <v>72</v>
      </c>
      <c r="C77" s="4" t="s">
        <v>73</v>
      </c>
    </row>
    <row r="78" spans="1:4">
      <c r="A78" s="4" t="s">
        <v>74</v>
      </c>
      <c r="B78" s="4" t="s">
        <v>75</v>
      </c>
      <c r="C78" s="4" t="s">
        <v>122</v>
      </c>
      <c r="D78" s="4" t="s">
        <v>70</v>
      </c>
    </row>
    <row r="79" spans="1:4">
      <c r="A79" s="4" t="s">
        <v>123</v>
      </c>
      <c r="B79" s="4" t="s">
        <v>124</v>
      </c>
      <c r="C79" s="4" t="s">
        <v>125</v>
      </c>
    </row>
    <row r="80" spans="1:4">
      <c r="A80" s="4" t="s">
        <v>77</v>
      </c>
      <c r="B80" s="4" t="s">
        <v>78</v>
      </c>
      <c r="C80" s="4" t="s">
        <v>126</v>
      </c>
      <c r="D80" s="4" t="s">
        <v>127</v>
      </c>
    </row>
    <row r="81" spans="1:4">
      <c r="A81" s="4" t="s">
        <v>80</v>
      </c>
      <c r="B81" s="4" t="s">
        <v>81</v>
      </c>
      <c r="C81" s="4" t="s">
        <v>128</v>
      </c>
      <c r="D81" s="4" t="s">
        <v>129</v>
      </c>
    </row>
    <row r="82" spans="1:4">
      <c r="A82" s="4" t="s">
        <v>84</v>
      </c>
      <c r="B82" s="4" t="s">
        <v>85</v>
      </c>
      <c r="C82" s="4" t="s">
        <v>130</v>
      </c>
      <c r="D82" s="4" t="s">
        <v>131</v>
      </c>
    </row>
    <row r="83" spans="1:4">
      <c r="A83" s="4" t="s">
        <v>87</v>
      </c>
      <c r="B83" s="5" t="s">
        <v>88</v>
      </c>
      <c r="C83" s="7" t="n">
        <v>118</v>
      </c>
    </row>
    <row r="84" spans="1:4">
      <c r="A84" s="4" t="s">
        <v>89</v>
      </c>
      <c r="B84" s="5" t="s">
        <v>90</v>
      </c>
      <c r="C84" s="6" t="n">
        <v>439</v>
      </c>
    </row>
    <row r="85" spans="1:4">
      <c r="A85" s="4" t="s">
        <v>91</v>
      </c>
      <c r="B85" s="5" t="s">
        <v>92</v>
      </c>
      <c r="C85" s="6" t="n">
        <v>782</v>
      </c>
    </row>
    <row r="86" spans="1:4">
      <c r="A86" s="4" t="s">
        <v>93</v>
      </c>
      <c r="B86" s="5" t="s">
        <v>94</v>
      </c>
      <c r="C86" s="7" t="n">
        <v>1751</v>
      </c>
    </row>
    <row r="87" spans="1:4">
      <c r="A87" s="4" t="s">
        <v>132</v>
      </c>
    </row>
    <row r="88" spans="1:4">
      <c r="A88" s="3" t="s">
        <v>3</v>
      </c>
      <c r="B88" s="4" t="s">
        <v>4</v>
      </c>
    </row>
    <row r="89" spans="1:4">
      <c r="A89" s="4" t="s">
        <v>117</v>
      </c>
      <c r="B89" s="4" t="s">
        <v>118</v>
      </c>
      <c r="C89" s="4" t="s">
        <v>119</v>
      </c>
    </row>
    <row r="90" spans="1:4">
      <c r="A90" s="4" t="s">
        <v>117</v>
      </c>
      <c r="B90" s="4" t="s">
        <v>120</v>
      </c>
      <c r="C90" s="4" t="s">
        <v>119</v>
      </c>
    </row>
    <row r="91" spans="1:4">
      <c r="A91" s="4" t="s">
        <v>67</v>
      </c>
      <c r="B91" s="4" t="s">
        <v>68</v>
      </c>
      <c r="C91" s="4" t="s">
        <v>121</v>
      </c>
      <c r="D91" s="4" t="s">
        <v>70</v>
      </c>
    </row>
    <row r="92" spans="1:4">
      <c r="A92" s="4" t="s">
        <v>71</v>
      </c>
      <c r="B92" s="4" t="s">
        <v>72</v>
      </c>
      <c r="C92" s="4" t="s">
        <v>96</v>
      </c>
    </row>
    <row r="93" spans="1:4">
      <c r="A93" s="4" t="s">
        <v>74</v>
      </c>
      <c r="B93" s="4" t="s">
        <v>75</v>
      </c>
      <c r="C93" s="4" t="s">
        <v>122</v>
      </c>
      <c r="D93" s="4" t="s">
        <v>70</v>
      </c>
    </row>
    <row r="94" spans="1:4">
      <c r="A94" s="4" t="s">
        <v>123</v>
      </c>
      <c r="B94" s="4" t="s">
        <v>124</v>
      </c>
      <c r="C94" s="4" t="s">
        <v>125</v>
      </c>
    </row>
    <row r="95" spans="1:4">
      <c r="A95" s="4" t="s">
        <v>77</v>
      </c>
      <c r="B95" s="4" t="s">
        <v>78</v>
      </c>
      <c r="C95" s="4" t="s">
        <v>133</v>
      </c>
      <c r="D95" s="4" t="s">
        <v>127</v>
      </c>
    </row>
    <row r="96" spans="1:4">
      <c r="A96" s="4" t="s">
        <v>80</v>
      </c>
      <c r="B96" s="4" t="s">
        <v>81</v>
      </c>
      <c r="C96" s="4" t="s">
        <v>128</v>
      </c>
      <c r="D96" s="4" t="s">
        <v>129</v>
      </c>
    </row>
    <row r="97" spans="1:4">
      <c r="A97" s="4" t="s">
        <v>84</v>
      </c>
      <c r="B97" s="4" t="s">
        <v>85</v>
      </c>
      <c r="C97" s="4" t="s">
        <v>134</v>
      </c>
      <c r="D97" s="4" t="s">
        <v>131</v>
      </c>
    </row>
    <row r="98" spans="1:4">
      <c r="A98" s="4" t="s">
        <v>87</v>
      </c>
      <c r="B98" s="5" t="s">
        <v>88</v>
      </c>
      <c r="C98" s="7" t="n">
        <v>93</v>
      </c>
    </row>
    <row r="99" spans="1:4">
      <c r="A99" s="4" t="s">
        <v>89</v>
      </c>
      <c r="B99" s="5" t="s">
        <v>90</v>
      </c>
      <c r="C99" s="6" t="n">
        <v>361</v>
      </c>
    </row>
    <row r="100" spans="1:4">
      <c r="A100" s="4" t="s">
        <v>91</v>
      </c>
      <c r="B100" s="5" t="s">
        <v>92</v>
      </c>
      <c r="C100" s="6" t="n">
        <v>649</v>
      </c>
    </row>
    <row r="101" spans="1:4">
      <c r="A101" s="4" t="s">
        <v>93</v>
      </c>
      <c r="B101" s="5" t="s">
        <v>94</v>
      </c>
      <c r="C101" s="7" t="n">
        <v>1471</v>
      </c>
    </row>
    <row r="102" spans="1:4">
      <c r="A102" s="4" t="s">
        <v>135</v>
      </c>
    </row>
    <row r="103" spans="1:4">
      <c r="A103" s="3" t="s">
        <v>3</v>
      </c>
      <c r="B103" s="4" t="s">
        <v>4</v>
      </c>
    </row>
    <row r="104" spans="1:4">
      <c r="A104" s="4" t="s">
        <v>29</v>
      </c>
      <c r="B104" s="4" t="s">
        <v>30</v>
      </c>
      <c r="C104" s="4" t="s">
        <v>136</v>
      </c>
    </row>
    <row r="105" spans="1:4">
      <c r="A105" s="4" t="s">
        <v>33</v>
      </c>
      <c r="B105" s="4" t="s">
        <v>34</v>
      </c>
      <c r="C105" s="4" t="s">
        <v>137</v>
      </c>
    </row>
    <row r="106" spans="1:4">
      <c r="A106" s="4" t="s">
        <v>36</v>
      </c>
      <c r="B106" s="4" t="s">
        <v>37</v>
      </c>
      <c r="C106" s="4" t="s">
        <v>105</v>
      </c>
    </row>
    <row r="107" spans="1:4">
      <c r="A107" s="4" t="s">
        <v>106</v>
      </c>
      <c r="B107" s="4" t="s">
        <v>107</v>
      </c>
      <c r="C107" s="4" t="s">
        <v>108</v>
      </c>
    </row>
    <row r="108" spans="1:4">
      <c r="A108" s="4" t="s">
        <v>39</v>
      </c>
      <c r="B108" s="4" t="s">
        <v>40</v>
      </c>
      <c r="C108" s="4" t="s">
        <v>41</v>
      </c>
    </row>
    <row r="109" spans="1:4">
      <c r="A109" s="4" t="s">
        <v>42</v>
      </c>
      <c r="B109" s="4" t="s">
        <v>43</v>
      </c>
      <c r="C109" s="4" t="s">
        <v>44</v>
      </c>
    </row>
    <row r="110" spans="1:4">
      <c r="A110" s="4" t="s">
        <v>138</v>
      </c>
      <c r="B110" s="4" t="s">
        <v>139</v>
      </c>
      <c r="C110" s="4" t="s">
        <v>140</v>
      </c>
    </row>
    <row r="111" spans="1:4">
      <c r="A111" s="4" t="s">
        <v>45</v>
      </c>
      <c r="B111" s="4" t="s">
        <v>46</v>
      </c>
      <c r="C111" s="4" t="s">
        <v>47</v>
      </c>
    </row>
    <row r="112" spans="1:4">
      <c r="A112" s="4" t="s">
        <v>48</v>
      </c>
      <c r="B112" s="4" t="s">
        <v>49</v>
      </c>
      <c r="C112" s="4" t="s">
        <v>50</v>
      </c>
    </row>
    <row r="113" spans="1:4">
      <c r="A113" s="4" t="s">
        <v>51</v>
      </c>
      <c r="B113" s="4" t="s">
        <v>52</v>
      </c>
      <c r="C113" s="4" t="s">
        <v>113</v>
      </c>
    </row>
    <row r="114" spans="1:4">
      <c r="A114" s="4" t="s">
        <v>141</v>
      </c>
      <c r="B114" s="4" t="s">
        <v>142</v>
      </c>
      <c r="C114" s="4" t="s">
        <v>143</v>
      </c>
    </row>
    <row r="115" spans="1:4">
      <c r="A115" s="4" t="s">
        <v>54</v>
      </c>
      <c r="B115" s="4" t="s">
        <v>55</v>
      </c>
      <c r="C115" s="4" t="s">
        <v>144</v>
      </c>
    </row>
    <row r="116" spans="1:4">
      <c r="A116" s="4" t="s">
        <v>57</v>
      </c>
      <c r="B116" s="4" t="s">
        <v>58</v>
      </c>
      <c r="C116" s="4" t="s">
        <v>59</v>
      </c>
    </row>
    <row r="117" spans="1:4">
      <c r="A117" s="4" t="s">
        <v>60</v>
      </c>
      <c r="B117" s="4" t="s">
        <v>61</v>
      </c>
      <c r="C117" s="4" t="s">
        <v>62</v>
      </c>
    </row>
    <row r="118" spans="1:4">
      <c r="A118" s="4" t="s">
        <v>63</v>
      </c>
      <c r="B118" s="4" t="s">
        <v>64</v>
      </c>
      <c r="C118" s="4" t="s">
        <v>145</v>
      </c>
    </row>
    <row r="119" spans="1:4">
      <c r="A119" s="4" t="s">
        <v>146</v>
      </c>
    </row>
    <row r="120" spans="1:4">
      <c r="A120" s="3" t="s">
        <v>3</v>
      </c>
      <c r="B120" s="4" t="s">
        <v>4</v>
      </c>
    </row>
    <row r="121" spans="1:4">
      <c r="A121" s="4" t="s">
        <v>67</v>
      </c>
      <c r="B121" s="4" t="s">
        <v>68</v>
      </c>
      <c r="C121" s="4" t="s">
        <v>97</v>
      </c>
    </row>
    <row r="122" spans="1:4">
      <c r="A122" s="4" t="s">
        <v>71</v>
      </c>
      <c r="B122" s="4" t="s">
        <v>72</v>
      </c>
      <c r="C122" s="4" t="s">
        <v>73</v>
      </c>
    </row>
    <row r="123" spans="1:4">
      <c r="A123" s="4" t="s">
        <v>74</v>
      </c>
      <c r="B123" s="4" t="s">
        <v>75</v>
      </c>
      <c r="C123" s="4" t="s">
        <v>147</v>
      </c>
      <c r="D123" s="4" t="s">
        <v>70</v>
      </c>
    </row>
    <row r="124" spans="1:4">
      <c r="A124" s="4" t="s">
        <v>77</v>
      </c>
      <c r="B124" s="4" t="s">
        <v>78</v>
      </c>
      <c r="C124" s="4" t="s">
        <v>148</v>
      </c>
    </row>
    <row r="125" spans="1:4">
      <c r="A125" s="4" t="s">
        <v>80</v>
      </c>
      <c r="B125" s="4" t="s">
        <v>81</v>
      </c>
      <c r="C125" s="4" t="s">
        <v>149</v>
      </c>
      <c r="D125" s="4" t="s">
        <v>150</v>
      </c>
    </row>
    <row r="126" spans="1:4">
      <c r="A126" s="4" t="s">
        <v>84</v>
      </c>
      <c r="B126" s="4" t="s">
        <v>85</v>
      </c>
      <c r="C126" s="4" t="s">
        <v>102</v>
      </c>
      <c r="D126" s="4" t="s">
        <v>150</v>
      </c>
    </row>
    <row r="127" spans="1:4">
      <c r="A127" s="4" t="s">
        <v>87</v>
      </c>
      <c r="B127" s="5" t="s">
        <v>88</v>
      </c>
      <c r="C127" s="7" t="n">
        <v>86</v>
      </c>
    </row>
    <row r="128" spans="1:4">
      <c r="A128" s="4" t="s">
        <v>89</v>
      </c>
      <c r="B128" s="5" t="s">
        <v>90</v>
      </c>
      <c r="C128" s="6" t="n">
        <v>307</v>
      </c>
    </row>
    <row r="129" spans="1:4">
      <c r="A129" s="4" t="s">
        <v>91</v>
      </c>
      <c r="B129" s="5" t="s">
        <v>92</v>
      </c>
      <c r="C129" s="6" t="n">
        <v>546</v>
      </c>
    </row>
    <row r="130" spans="1:4">
      <c r="A130" s="4" t="s">
        <v>93</v>
      </c>
      <c r="B130" s="5" t="s">
        <v>94</v>
      </c>
      <c r="C130" s="7" t="n">
        <v>1232</v>
      </c>
    </row>
    <row r="131" spans="1:4">
      <c r="A131" s="4" t="s">
        <v>151</v>
      </c>
    </row>
    <row r="132" spans="1:4">
      <c r="A132" s="3" t="s">
        <v>3</v>
      </c>
      <c r="B132" s="4" t="s">
        <v>4</v>
      </c>
    </row>
    <row r="133" spans="1:4">
      <c r="A133" s="4" t="s">
        <v>67</v>
      </c>
      <c r="B133" s="4" t="s">
        <v>68</v>
      </c>
      <c r="C133" s="4" t="s">
        <v>97</v>
      </c>
    </row>
    <row r="134" spans="1:4">
      <c r="A134" s="4" t="s">
        <v>71</v>
      </c>
      <c r="B134" s="4" t="s">
        <v>72</v>
      </c>
      <c r="C134" s="4" t="s">
        <v>96</v>
      </c>
    </row>
    <row r="135" spans="1:4">
      <c r="A135" s="4" t="s">
        <v>74</v>
      </c>
      <c r="B135" s="4" t="s">
        <v>75</v>
      </c>
      <c r="C135" s="4" t="s">
        <v>152</v>
      </c>
      <c r="D135" s="4" t="s">
        <v>70</v>
      </c>
    </row>
    <row r="136" spans="1:4">
      <c r="A136" s="4" t="s">
        <v>77</v>
      </c>
      <c r="B136" s="4" t="s">
        <v>78</v>
      </c>
      <c r="C136" s="4" t="s">
        <v>153</v>
      </c>
    </row>
    <row r="137" spans="1:4">
      <c r="A137" s="4" t="s">
        <v>80</v>
      </c>
      <c r="B137" s="4" t="s">
        <v>81</v>
      </c>
      <c r="C137" s="4" t="s">
        <v>149</v>
      </c>
      <c r="D137" s="4" t="s">
        <v>150</v>
      </c>
    </row>
    <row r="138" spans="1:4">
      <c r="A138" s="4" t="s">
        <v>84</v>
      </c>
      <c r="B138" s="4" t="s">
        <v>85</v>
      </c>
      <c r="C138" s="4" t="s">
        <v>154</v>
      </c>
      <c r="D138" s="4" t="s">
        <v>150</v>
      </c>
    </row>
    <row r="139" spans="1:4">
      <c r="A139" s="4" t="s">
        <v>87</v>
      </c>
      <c r="B139" s="5" t="s">
        <v>88</v>
      </c>
      <c r="C139" s="7" t="n">
        <v>70</v>
      </c>
    </row>
    <row r="140" spans="1:4">
      <c r="A140" s="4" t="s">
        <v>89</v>
      </c>
      <c r="B140" s="5" t="s">
        <v>90</v>
      </c>
      <c r="C140" s="6" t="n">
        <v>260</v>
      </c>
    </row>
    <row r="141" spans="1:4">
      <c r="A141" s="4" t="s">
        <v>91</v>
      </c>
      <c r="B141" s="5" t="s">
        <v>92</v>
      </c>
      <c r="C141" s="6" t="n">
        <v>465</v>
      </c>
    </row>
    <row r="142" spans="1:4">
      <c r="A142" s="4" t="s">
        <v>93</v>
      </c>
      <c r="B142" s="5" t="s">
        <v>94</v>
      </c>
      <c r="C142" s="7" t="n">
        <v>1056</v>
      </c>
    </row>
    <row r="143" spans="1:4">
      <c r="A143" s="4" t="s">
        <v>155</v>
      </c>
    </row>
    <row r="144" spans="1:4">
      <c r="A144" s="3" t="s">
        <v>3</v>
      </c>
      <c r="B144" s="4" t="s">
        <v>4</v>
      </c>
    </row>
    <row r="145" spans="1:4">
      <c r="A145" s="4" t="s">
        <v>156</v>
      </c>
      <c r="B145" s="4" t="s">
        <v>157</v>
      </c>
      <c r="C145" s="4" t="s">
        <v>96</v>
      </c>
    </row>
    <row r="146" spans="1:4">
      <c r="A146" s="4" t="s">
        <v>158</v>
      </c>
      <c r="B146" s="4" t="s">
        <v>159</v>
      </c>
      <c r="C146" s="4" t="s">
        <v>160</v>
      </c>
      <c r="D146" s="4" t="s">
        <v>161</v>
      </c>
    </row>
    <row r="147" spans="1:4">
      <c r="A147" s="4" t="s">
        <v>67</v>
      </c>
      <c r="B147" s="4" t="s">
        <v>68</v>
      </c>
      <c r="C147" s="4" t="s">
        <v>97</v>
      </c>
    </row>
    <row r="148" spans="1:4">
      <c r="A148" s="4" t="s">
        <v>71</v>
      </c>
      <c r="B148" s="4" t="s">
        <v>72</v>
      </c>
      <c r="C148" s="4" t="s">
        <v>160</v>
      </c>
    </row>
    <row r="149" spans="1:4">
      <c r="A149" s="4" t="s">
        <v>74</v>
      </c>
      <c r="B149" s="4" t="s">
        <v>75</v>
      </c>
      <c r="C149" s="4" t="s">
        <v>147</v>
      </c>
      <c r="D149" s="4" t="s">
        <v>70</v>
      </c>
    </row>
    <row r="150" spans="1:4">
      <c r="A150" s="4" t="s">
        <v>77</v>
      </c>
      <c r="B150" s="4" t="s">
        <v>78</v>
      </c>
      <c r="C150" s="4" t="s">
        <v>162</v>
      </c>
    </row>
    <row r="151" spans="1:4">
      <c r="A151" s="4" t="s">
        <v>80</v>
      </c>
      <c r="B151" s="4" t="s">
        <v>81</v>
      </c>
      <c r="C151" s="4" t="s">
        <v>149</v>
      </c>
      <c r="D151" s="4" t="s">
        <v>150</v>
      </c>
    </row>
    <row r="152" spans="1:4">
      <c r="A152" s="4" t="s">
        <v>84</v>
      </c>
      <c r="B152" s="4" t="s">
        <v>85</v>
      </c>
      <c r="C152" s="4" t="s">
        <v>163</v>
      </c>
      <c r="D152" s="4" t="s">
        <v>150</v>
      </c>
    </row>
    <row r="153" spans="1:4">
      <c r="A153" s="4" t="s">
        <v>87</v>
      </c>
      <c r="B153" s="5" t="s">
        <v>88</v>
      </c>
      <c r="C153" s="7" t="n">
        <v>162</v>
      </c>
    </row>
    <row r="154" spans="1:4">
      <c r="A154" s="4" t="s">
        <v>89</v>
      </c>
      <c r="B154" s="5" t="s">
        <v>90</v>
      </c>
      <c r="C154" s="6" t="n">
        <v>540</v>
      </c>
    </row>
    <row r="155" spans="1:4">
      <c r="A155" s="4" t="s">
        <v>91</v>
      </c>
      <c r="B155" s="5" t="s">
        <v>92</v>
      </c>
      <c r="C155" s="6" t="n">
        <v>943</v>
      </c>
    </row>
    <row r="156" spans="1:4">
      <c r="A156" s="4" t="s">
        <v>93</v>
      </c>
      <c r="B156" s="5" t="s">
        <v>94</v>
      </c>
      <c r="C156" s="6" t="n">
        <v>2069</v>
      </c>
    </row>
    <row r="157" spans="1:4">
      <c r="A157" s="4" t="s">
        <v>87</v>
      </c>
      <c r="B157" s="5" t="s">
        <v>164</v>
      </c>
      <c r="C157" s="6" t="n">
        <v>162</v>
      </c>
    </row>
    <row r="158" spans="1:4">
      <c r="A158" s="4" t="s">
        <v>89</v>
      </c>
      <c r="B158" s="5" t="s">
        <v>165</v>
      </c>
      <c r="C158" s="6" t="n">
        <v>540</v>
      </c>
    </row>
    <row r="159" spans="1:4">
      <c r="A159" s="4" t="s">
        <v>91</v>
      </c>
      <c r="B159" s="5" t="s">
        <v>166</v>
      </c>
      <c r="C159" s="6" t="n">
        <v>943</v>
      </c>
    </row>
    <row r="160" spans="1:4">
      <c r="A160" s="4" t="s">
        <v>93</v>
      </c>
      <c r="B160" s="5" t="s">
        <v>167</v>
      </c>
      <c r="C160" s="7" t="n">
        <v>2069</v>
      </c>
    </row>
    <row r="161" spans="1:4">
      <c r="A161" s="4" t="s">
        <v>168</v>
      </c>
    </row>
    <row r="162" spans="1:4">
      <c r="A162" s="3" t="s">
        <v>3</v>
      </c>
      <c r="B162" s="4" t="s">
        <v>4</v>
      </c>
    </row>
    <row r="163" spans="1:4">
      <c r="A163" s="4" t="s">
        <v>67</v>
      </c>
      <c r="B163" s="4" t="s">
        <v>68</v>
      </c>
      <c r="C163" s="4" t="s">
        <v>97</v>
      </c>
    </row>
    <row r="164" spans="1:4">
      <c r="A164" s="4" t="s">
        <v>71</v>
      </c>
      <c r="B164" s="4" t="s">
        <v>72</v>
      </c>
      <c r="C164" s="4" t="s">
        <v>96</v>
      </c>
    </row>
    <row r="165" spans="1:4">
      <c r="A165" s="4" t="s">
        <v>74</v>
      </c>
      <c r="B165" s="4" t="s">
        <v>75</v>
      </c>
      <c r="C165" s="4" t="s">
        <v>147</v>
      </c>
      <c r="D165" s="4" t="s">
        <v>70</v>
      </c>
    </row>
    <row r="166" spans="1:4">
      <c r="A166" s="4" t="s">
        <v>77</v>
      </c>
      <c r="B166" s="4" t="s">
        <v>78</v>
      </c>
      <c r="C166" s="4" t="s">
        <v>169</v>
      </c>
    </row>
    <row r="167" spans="1:4">
      <c r="A167" s="4" t="s">
        <v>80</v>
      </c>
      <c r="B167" s="4" t="s">
        <v>81</v>
      </c>
      <c r="C167" s="4" t="s">
        <v>149</v>
      </c>
      <c r="D167" s="4" t="s">
        <v>150</v>
      </c>
    </row>
    <row r="168" spans="1:4">
      <c r="A168" s="4" t="s">
        <v>84</v>
      </c>
      <c r="B168" s="4" t="s">
        <v>85</v>
      </c>
      <c r="C168" s="4" t="s">
        <v>170</v>
      </c>
      <c r="D168" s="4" t="s">
        <v>150</v>
      </c>
    </row>
    <row r="169" spans="1:4">
      <c r="A169" s="4" t="s">
        <v>87</v>
      </c>
      <c r="B169" s="5" t="s">
        <v>88</v>
      </c>
      <c r="C169" s="7" t="n">
        <v>60</v>
      </c>
    </row>
    <row r="170" spans="1:4">
      <c r="A170" s="4" t="s">
        <v>89</v>
      </c>
      <c r="B170" s="5" t="s">
        <v>90</v>
      </c>
      <c r="C170" s="6" t="n">
        <v>228</v>
      </c>
    </row>
    <row r="171" spans="1:4">
      <c r="A171" s="4" t="s">
        <v>91</v>
      </c>
      <c r="B171" s="5" t="s">
        <v>92</v>
      </c>
      <c r="C171" s="6" t="n">
        <v>410</v>
      </c>
    </row>
    <row r="172" spans="1:4">
      <c r="A172" s="4" t="s">
        <v>93</v>
      </c>
      <c r="B172" s="5" t="s">
        <v>94</v>
      </c>
      <c r="C172" s="7" t="n">
        <v>937</v>
      </c>
    </row>
    <row r="173" spans="1:4">
      <c r="A173" s="4" t="s">
        <v>171</v>
      </c>
    </row>
    <row r="174" spans="1:4">
      <c r="A174" s="3" t="s">
        <v>3</v>
      </c>
      <c r="B174" s="4" t="s">
        <v>4</v>
      </c>
    </row>
    <row r="175" spans="1:4">
      <c r="A175" s="4" t="s">
        <v>29</v>
      </c>
      <c r="B175" s="4" t="s">
        <v>30</v>
      </c>
      <c r="C175" s="4" t="s">
        <v>172</v>
      </c>
    </row>
    <row r="176" spans="1:4">
      <c r="A176" s="4" t="s">
        <v>33</v>
      </c>
      <c r="B176" s="4" t="s">
        <v>34</v>
      </c>
      <c r="C176" s="4" t="s">
        <v>35</v>
      </c>
    </row>
    <row r="177" spans="1:4">
      <c r="A177" s="4" t="s">
        <v>36</v>
      </c>
      <c r="B177" s="4" t="s">
        <v>37</v>
      </c>
      <c r="C177" s="4" t="s">
        <v>38</v>
      </c>
    </row>
    <row r="178" spans="1:4">
      <c r="A178" s="4" t="s">
        <v>39</v>
      </c>
      <c r="B178" s="4" t="s">
        <v>40</v>
      </c>
      <c r="C178" s="4" t="s">
        <v>41</v>
      </c>
    </row>
    <row r="179" spans="1:4">
      <c r="A179" s="4" t="s">
        <v>45</v>
      </c>
      <c r="B179" s="4" t="s">
        <v>46</v>
      </c>
      <c r="C179" s="4" t="s">
        <v>47</v>
      </c>
    </row>
    <row r="180" spans="1:4">
      <c r="A180" s="4" t="s">
        <v>109</v>
      </c>
      <c r="B180" s="4" t="s">
        <v>110</v>
      </c>
      <c r="C180" s="4" t="s">
        <v>173</v>
      </c>
    </row>
    <row r="181" spans="1:4">
      <c r="A181" s="4" t="s">
        <v>48</v>
      </c>
      <c r="B181" s="4" t="s">
        <v>49</v>
      </c>
      <c r="C181" s="4" t="s">
        <v>50</v>
      </c>
    </row>
    <row r="182" spans="1:4">
      <c r="A182" s="4" t="s">
        <v>51</v>
      </c>
      <c r="B182" s="4" t="s">
        <v>52</v>
      </c>
      <c r="C182" s="4" t="s">
        <v>174</v>
      </c>
    </row>
    <row r="183" spans="1:4">
      <c r="A183" s="4" t="s">
        <v>54</v>
      </c>
      <c r="B183" s="4" t="s">
        <v>55</v>
      </c>
      <c r="C183" s="4" t="s">
        <v>175</v>
      </c>
    </row>
    <row r="184" spans="1:4">
      <c r="A184" s="4" t="s">
        <v>176</v>
      </c>
      <c r="B184" s="4" t="s">
        <v>177</v>
      </c>
      <c r="C184" s="4" t="s">
        <v>178</v>
      </c>
    </row>
    <row r="185" spans="1:4">
      <c r="A185" s="4" t="s">
        <v>57</v>
      </c>
      <c r="B185" s="4" t="s">
        <v>58</v>
      </c>
      <c r="C185" s="4" t="s">
        <v>59</v>
      </c>
    </row>
    <row r="186" spans="1:4">
      <c r="A186" s="4" t="s">
        <v>60</v>
      </c>
      <c r="B186" s="4" t="s">
        <v>61</v>
      </c>
      <c r="C186" s="4" t="s">
        <v>62</v>
      </c>
    </row>
    <row r="187" spans="1:4">
      <c r="A187" s="4" t="s">
        <v>179</v>
      </c>
      <c r="B187" s="4" t="s">
        <v>180</v>
      </c>
      <c r="C187" s="4" t="s">
        <v>181</v>
      </c>
    </row>
    <row r="188" spans="1:4">
      <c r="A188" s="4" t="s">
        <v>182</v>
      </c>
    </row>
    <row r="189" spans="1:4">
      <c r="A189" s="3" t="s">
        <v>3</v>
      </c>
      <c r="B189" s="4" t="s">
        <v>4</v>
      </c>
    </row>
    <row r="190" spans="1:4">
      <c r="A190" s="4" t="s">
        <v>67</v>
      </c>
      <c r="B190" s="4" t="s">
        <v>68</v>
      </c>
      <c r="C190" s="4" t="s">
        <v>183</v>
      </c>
      <c r="D190" s="4" t="s">
        <v>70</v>
      </c>
    </row>
    <row r="191" spans="1:4">
      <c r="A191" s="4" t="s">
        <v>71</v>
      </c>
      <c r="B191" s="4" t="s">
        <v>72</v>
      </c>
      <c r="C191" s="4" t="s">
        <v>96</v>
      </c>
    </row>
    <row r="192" spans="1:4">
      <c r="A192" s="4" t="s">
        <v>74</v>
      </c>
      <c r="B192" s="4" t="s">
        <v>75</v>
      </c>
      <c r="C192" s="4" t="s">
        <v>184</v>
      </c>
      <c r="D192" s="4" t="s">
        <v>70</v>
      </c>
    </row>
    <row r="193" spans="1:4">
      <c r="A193" s="4" t="s">
        <v>123</v>
      </c>
      <c r="B193" s="4" t="s">
        <v>124</v>
      </c>
      <c r="C193" s="4" t="s">
        <v>125</v>
      </c>
    </row>
    <row r="194" spans="1:4">
      <c r="A194" s="4" t="s">
        <v>77</v>
      </c>
      <c r="B194" s="4" t="s">
        <v>78</v>
      </c>
      <c r="C194" s="4" t="s">
        <v>185</v>
      </c>
      <c r="D194" s="4" t="s">
        <v>186</v>
      </c>
    </row>
    <row r="195" spans="1:4">
      <c r="A195" s="4" t="s">
        <v>87</v>
      </c>
      <c r="B195" s="5" t="s">
        <v>88</v>
      </c>
      <c r="C195" s="7" t="n">
        <v>82</v>
      </c>
    </row>
    <row r="196" spans="1:4">
      <c r="A196" s="4" t="s">
        <v>89</v>
      </c>
      <c r="B196" s="5" t="s">
        <v>90</v>
      </c>
      <c r="C196" s="6" t="n">
        <v>255</v>
      </c>
    </row>
    <row r="197" spans="1:4">
      <c r="A197" s="4" t="s">
        <v>91</v>
      </c>
      <c r="B197" s="5" t="s">
        <v>92</v>
      </c>
      <c r="C197" s="6" t="n">
        <v>444</v>
      </c>
    </row>
    <row r="198" spans="1:4">
      <c r="A198" s="4" t="s">
        <v>93</v>
      </c>
      <c r="B198" s="5" t="s">
        <v>94</v>
      </c>
      <c r="C198" s="7" t="n">
        <v>990</v>
      </c>
    </row>
    <row r="199" spans="1:4">
      <c r="A199" s="4" t="s">
        <v>187</v>
      </c>
    </row>
    <row r="200" spans="1:4">
      <c r="A200" s="3" t="s">
        <v>3</v>
      </c>
      <c r="B200" s="4" t="s">
        <v>4</v>
      </c>
    </row>
    <row r="201" spans="1:4">
      <c r="A201" s="4" t="s">
        <v>29</v>
      </c>
      <c r="B201" s="4" t="s">
        <v>30</v>
      </c>
      <c r="C201" s="4" t="s">
        <v>188</v>
      </c>
    </row>
    <row r="202" spans="1:4">
      <c r="A202" s="4" t="s">
        <v>33</v>
      </c>
      <c r="B202" s="4" t="s">
        <v>34</v>
      </c>
      <c r="C202" s="4" t="s">
        <v>35</v>
      </c>
    </row>
    <row r="203" spans="1:4">
      <c r="A203" s="4" t="s">
        <v>36</v>
      </c>
      <c r="B203" s="4" t="s">
        <v>37</v>
      </c>
      <c r="C203" s="4" t="s">
        <v>38</v>
      </c>
    </row>
    <row r="204" spans="1:4">
      <c r="A204" s="4" t="s">
        <v>39</v>
      </c>
      <c r="B204" s="4" t="s">
        <v>40</v>
      </c>
      <c r="C204" s="4" t="s">
        <v>41</v>
      </c>
    </row>
    <row r="205" spans="1:4">
      <c r="A205" s="4" t="s">
        <v>42</v>
      </c>
      <c r="B205" s="4" t="s">
        <v>43</v>
      </c>
      <c r="C205" s="4" t="s">
        <v>44</v>
      </c>
    </row>
    <row r="206" spans="1:4">
      <c r="A206" s="4" t="s">
        <v>45</v>
      </c>
      <c r="B206" s="4" t="s">
        <v>46</v>
      </c>
      <c r="C206" s="4" t="s">
        <v>47</v>
      </c>
    </row>
    <row r="207" spans="1:4">
      <c r="A207" s="4" t="s">
        <v>109</v>
      </c>
      <c r="B207" s="4" t="s">
        <v>110</v>
      </c>
      <c r="C207" s="4" t="s">
        <v>111</v>
      </c>
    </row>
    <row r="208" spans="1:4">
      <c r="A208" s="4" t="s">
        <v>48</v>
      </c>
      <c r="B208" s="4" t="s">
        <v>49</v>
      </c>
      <c r="C208" s="4" t="s">
        <v>50</v>
      </c>
    </row>
    <row r="209" spans="1:4">
      <c r="A209" s="4" t="s">
        <v>51</v>
      </c>
      <c r="B209" s="4" t="s">
        <v>52</v>
      </c>
      <c r="C209" s="4" t="s">
        <v>113</v>
      </c>
    </row>
    <row r="210" spans="1:4">
      <c r="A210" s="4" t="s">
        <v>54</v>
      </c>
      <c r="B210" s="4" t="s">
        <v>55</v>
      </c>
      <c r="C210" s="4" t="s">
        <v>189</v>
      </c>
    </row>
    <row r="211" spans="1:4">
      <c r="A211" s="4" t="s">
        <v>176</v>
      </c>
      <c r="B211" s="4" t="s">
        <v>177</v>
      </c>
      <c r="C211" s="4" t="s">
        <v>190</v>
      </c>
    </row>
    <row r="212" spans="1:4">
      <c r="A212" s="4" t="s">
        <v>57</v>
      </c>
      <c r="B212" s="4" t="s">
        <v>58</v>
      </c>
      <c r="C212" s="4" t="s">
        <v>59</v>
      </c>
    </row>
    <row r="213" spans="1:4">
      <c r="A213" s="4" t="s">
        <v>60</v>
      </c>
      <c r="B213" s="4" t="s">
        <v>61</v>
      </c>
      <c r="C213" s="4" t="s">
        <v>62</v>
      </c>
    </row>
    <row r="214" spans="1:4">
      <c r="A214" s="4" t="s">
        <v>179</v>
      </c>
      <c r="B214" s="4" t="s">
        <v>180</v>
      </c>
      <c r="C214" s="4" t="s">
        <v>181</v>
      </c>
    </row>
    <row r="215" spans="1:4">
      <c r="A215" s="4" t="s">
        <v>191</v>
      </c>
    </row>
    <row r="216" spans="1:4">
      <c r="A216" s="3" t="s">
        <v>3</v>
      </c>
      <c r="B216" s="4" t="s">
        <v>4</v>
      </c>
    </row>
    <row r="217" spans="1:4">
      <c r="A217" s="4" t="s">
        <v>67</v>
      </c>
      <c r="B217" s="4" t="s">
        <v>68</v>
      </c>
      <c r="C217" s="4" t="s">
        <v>192</v>
      </c>
      <c r="D217" s="4" t="s">
        <v>70</v>
      </c>
    </row>
    <row r="218" spans="1:4">
      <c r="A218" s="4" t="s">
        <v>71</v>
      </c>
      <c r="B218" s="4" t="s">
        <v>72</v>
      </c>
      <c r="C218" s="4" t="s">
        <v>96</v>
      </c>
    </row>
    <row r="219" spans="1:4">
      <c r="A219" s="4" t="s">
        <v>74</v>
      </c>
      <c r="B219" s="4" t="s">
        <v>75</v>
      </c>
      <c r="C219" s="4" t="s">
        <v>152</v>
      </c>
      <c r="D219" s="4" t="s">
        <v>70</v>
      </c>
    </row>
    <row r="220" spans="1:4">
      <c r="A220" s="4" t="s">
        <v>123</v>
      </c>
      <c r="B220" s="4" t="s">
        <v>124</v>
      </c>
      <c r="C220" s="4" t="s">
        <v>193</v>
      </c>
    </row>
    <row r="221" spans="1:4">
      <c r="A221" s="4" t="s">
        <v>77</v>
      </c>
      <c r="B221" s="4" t="s">
        <v>78</v>
      </c>
      <c r="C221" s="4" t="s">
        <v>101</v>
      </c>
      <c r="D221" s="4" t="s">
        <v>127</v>
      </c>
    </row>
    <row r="222" spans="1:4">
      <c r="A222" s="4" t="s">
        <v>80</v>
      </c>
      <c r="B222" s="4" t="s">
        <v>81</v>
      </c>
      <c r="C222" s="4" t="s">
        <v>194</v>
      </c>
      <c r="D222" s="4" t="s">
        <v>195</v>
      </c>
    </row>
    <row r="223" spans="1:4">
      <c r="A223" s="4" t="s">
        <v>84</v>
      </c>
      <c r="B223" s="4" t="s">
        <v>85</v>
      </c>
      <c r="C223" s="4" t="s">
        <v>99</v>
      </c>
      <c r="D223" s="4" t="s">
        <v>196</v>
      </c>
    </row>
    <row r="224" spans="1:4">
      <c r="A224" s="4" t="s">
        <v>87</v>
      </c>
      <c r="B224" s="5" t="s">
        <v>88</v>
      </c>
      <c r="C224" s="7" t="n">
        <v>96</v>
      </c>
    </row>
    <row r="225" spans="1:4">
      <c r="A225" s="4" t="s">
        <v>89</v>
      </c>
      <c r="B225" s="5" t="s">
        <v>90</v>
      </c>
      <c r="C225" s="6" t="n">
        <v>302</v>
      </c>
    </row>
    <row r="226" spans="1:4">
      <c r="A226" s="4" t="s">
        <v>91</v>
      </c>
      <c r="B226" s="5" t="s">
        <v>92</v>
      </c>
      <c r="C226" s="6" t="n">
        <v>525</v>
      </c>
    </row>
    <row r="227" spans="1:4">
      <c r="A227" s="4" t="s">
        <v>93</v>
      </c>
      <c r="B227" s="5" t="s">
        <v>94</v>
      </c>
      <c r="C227" s="7" t="n">
        <v>1165</v>
      </c>
    </row>
    <row r="228" spans="1:4">
      <c r="A228" t="n"/>
    </row>
    <row r="229" spans="1:4">
      <c r="A229" s="4" t="s">
        <v>70</v>
      </c>
      <c r="B229" s="4" t="s">
        <v>47</v>
      </c>
    </row>
    <row r="230" spans="1:4">
      <c r="A230" s="4" t="s">
        <v>83</v>
      </c>
      <c r="B230" s="4" t="s">
        <v>197</v>
      </c>
    </row>
    <row r="231" spans="1:4">
      <c r="A231" s="4" t="s">
        <v>127</v>
      </c>
      <c r="B231" s="4" t="s">
        <v>111</v>
      </c>
    </row>
    <row r="232" spans="1:4">
      <c r="A232" s="4" t="s">
        <v>129</v>
      </c>
      <c r="B232" s="4" t="s">
        <v>198</v>
      </c>
    </row>
    <row r="233" spans="1:4">
      <c r="A233" s="4" t="s">
        <v>150</v>
      </c>
      <c r="B233" s="4" t="s">
        <v>199</v>
      </c>
    </row>
    <row r="234" spans="1:4">
      <c r="A234" s="4" t="s">
        <v>161</v>
      </c>
      <c r="B234" s="4" t="s">
        <v>140</v>
      </c>
    </row>
    <row r="235" spans="1:4">
      <c r="A235" s="4" t="s">
        <v>186</v>
      </c>
      <c r="B235" s="4" t="s">
        <v>173</v>
      </c>
    </row>
    <row r="236" spans="1:4">
      <c r="A236" s="4" t="s">
        <v>195</v>
      </c>
      <c r="B236" s="4" t="s">
        <v>200</v>
      </c>
    </row>
  </sheetData>
  <mergeCells count="10">
    <mergeCell ref="C1:D1"/>
    <mergeCell ref="A228:C228"/>
    <mergeCell ref="B229:C229"/>
    <mergeCell ref="B230:C230"/>
    <mergeCell ref="B231:C231"/>
    <mergeCell ref="B232:C232"/>
    <mergeCell ref="B233:C233"/>
    <mergeCell ref="B234:C234"/>
    <mergeCell ref="B235:C235"/>
    <mergeCell ref="B236:C23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MG Fun</vt:lpstr>
      <vt:lpstr>Risk_Return Detail Data- AMG 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5:55:23Z</dcterms:created>
  <dcterms:modified xmlns:dcterms="http://purl.org/dc/terms/" xmlns:xsi="http://www.w3.org/2001/XMLSchema-instance" xsi:type="dcterms:W3CDTF">2016-10-24T15:55:23Z</dcterms:modified>
  <dc:title xmlns:dc="http://purl.org/dc/elements/1.1/">Untitled</dc:title>
  <dc:description xmlns:dc="http://purl.org/dc/elements/1.1/"/>
  <dc:subject xmlns:dc="http://purl.org/dc/elements/1.1/"/>
  <cp:keywords/>
  <cp:category/>
</cp:coreProperties>
</file>